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cently Issued Accounting Pron" sheetId="8" r:id="rId8"/>
    <s:sheet name="Fair Value of Financial Instrum" sheetId="9" r:id="rId9"/>
    <s:sheet name="Investments" sheetId="10" r:id="rId10"/>
    <s:sheet name="Property and Equipment, net" sheetId="11" r:id="rId11"/>
    <s:sheet name="Accrued Expenses" sheetId="12" r:id="rId12"/>
    <s:sheet name="Net Loss Per Share" sheetId="13" r:id="rId13"/>
    <s:sheet name="Stock-based Compensation" sheetId="14" r:id="rId14"/>
    <s:sheet name="Commitments and Contingencies" sheetId="15" r:id="rId15"/>
    <s:sheet name="Equity" sheetId="16" r:id="rId16"/>
    <s:sheet name="Summary of Significant Accoun17" sheetId="17" r:id="rId17"/>
    <s:sheet name="Fair Value of Financial Instr18" sheetId="18" r:id="rId18"/>
    <s:sheet name="Investments (Tables)" sheetId="19" r:id="rId19"/>
    <s:sheet name="Property and Equipment, net (Ta" sheetId="20" r:id="rId20"/>
    <s:sheet name="Accrued Expenses (Tables)" sheetId="21" r:id="rId21"/>
    <s:sheet name="Net Loss Per Share (Tables)" sheetId="22" r:id="rId22"/>
    <s:sheet name="Stock-based Compensation (Table" sheetId="23" r:id="rId23"/>
    <s:sheet name="Fair Value of Financial Instr24" sheetId="24" r:id="rId24"/>
    <s:sheet name="Investments - Summary of Invest" sheetId="25" r:id="rId25"/>
    <s:sheet name="Investments - Additional Inform" sheetId="26" r:id="rId26"/>
    <s:sheet name="Property and Equipment, net - S" sheetId="27" r:id="rId27"/>
    <s:sheet name="Accrued Expenses - Schedule of " sheetId="28" r:id="rId28"/>
    <s:sheet name="Net Loss Per Share - Schedule o" sheetId="29" r:id="rId29"/>
    <s:sheet name="Stock-based Compensation - Summ" sheetId="30" r:id="rId30"/>
    <s:sheet name="Stock-based Compensation - Addi" sheetId="31" r:id="rId31"/>
    <s:sheet name="Stock-based Compensation - Su32" sheetId="32" r:id="rId32"/>
    <s:sheet name="Commitments and Contingencies -" sheetId="33" r:id="rId33"/>
    <s:sheet name="Equity - Controlled Equity Offe" sheetId="34" r:id="rId34"/>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Long-term investments</t>
  </si>
  <si>
    <t>Restricted cash</t>
  </si>
  <si>
    <t>Other assets</t>
  </si>
  <si>
    <t>Total assets</t>
  </si>
  <si>
    <t>Current liabilities:</t>
  </si>
  <si>
    <t>Accounts payable</t>
  </si>
  <si>
    <t>Accrued expenses</t>
  </si>
  <si>
    <t>Deferred rent</t>
  </si>
  <si>
    <t>Other current liabilities</t>
  </si>
  <si>
    <t>Total current liabilities</t>
  </si>
  <si>
    <t>Deferred rent, net of current portion</t>
  </si>
  <si>
    <t>Total liabilities</t>
  </si>
  <si>
    <t>Stockholders' equity:</t>
  </si>
  <si>
    <t>Preferred stock, $0.0001 par value; 5,000,000 shares authorized; none issued and outstanding</t>
  </si>
  <si>
    <t xml:space="preserve"> </t>
  </si>
  <si>
    <t>Common stock, $0.0001 par value; 100,000,000 shares authorized; 39,724,003 and 35,864,765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5</t>
  </si>
  <si>
    <t>Income Statement [Abstract]</t>
  </si>
  <si>
    <t>Contract and grant revenue</t>
  </si>
  <si>
    <t>Operating expenses:</t>
  </si>
  <si>
    <t>Research and development</t>
  </si>
  <si>
    <t>General and administrative</t>
  </si>
  <si>
    <t>Total operating expenses</t>
  </si>
  <si>
    <t>Loss from operations</t>
  </si>
  <si>
    <t>Other income:</t>
  </si>
  <si>
    <t>Interest income</t>
  </si>
  <si>
    <t>Other income (expense)</t>
  </si>
  <si>
    <t>Total other income, net</t>
  </si>
  <si>
    <t>Net loss</t>
  </si>
  <si>
    <t>Net loss per share-basic and diluted</t>
  </si>
  <si>
    <t>Weighted-average number of common shares outstanding used in net loss per share-basic and diluted</t>
  </si>
  <si>
    <t>Condensed Consolidated Statements of Comprehensive Loss - USD ($) $ in Thousands</t>
  </si>
  <si>
    <t>Statement of Comprehensive Income [Abstract]</t>
  </si>
  <si>
    <t>Comprehensive income (loss)</t>
  </si>
  <si>
    <t>Unrealized gain (loss)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Net cash used in operating activities</t>
  </si>
  <si>
    <t>Investing activities</t>
  </si>
  <si>
    <t>Purchases of property and equipment</t>
  </si>
  <si>
    <t>Increase in restricted cash</t>
  </si>
  <si>
    <t>Proceeds from maturities of investments</t>
  </si>
  <si>
    <t>Purchases of investments</t>
  </si>
  <si>
    <t>Net cash provided by (used in) investing activities</t>
  </si>
  <si>
    <t>Financing activities</t>
  </si>
  <si>
    <t>Proceeds from the issuance of common stock, net of issuance costs</t>
  </si>
  <si>
    <t>Proceeds from the exercise of stock options and shares issued under employee stock purchase plan</t>
  </si>
  <si>
    <t>Net cash provided by financing activities</t>
  </si>
  <si>
    <t>Effect of exchange rate on cash</t>
  </si>
  <si>
    <t>Net decrease in cash and cash equivalents</t>
  </si>
  <si>
    <t>Cash and cash equivalents at beginning of period</t>
  </si>
  <si>
    <t>Cash and cash equivalents at end of period</t>
  </si>
  <si>
    <t>Supplemental disclosure of non-cash financing activity</t>
  </si>
  <si>
    <t>Property and equipment purchases included in accounts payable and accrued expenses</t>
  </si>
  <si>
    <t>Vesting of restricted common stock</t>
  </si>
  <si>
    <t>Deferred financing costs included in accounts payable</t>
  </si>
  <si>
    <t>Deferred financing costs included in accrued expenses</t>
  </si>
  <si>
    <t>Issuance of common stock in other current assets</t>
  </si>
  <si>
    <t>Summary of Significant Accounting Policies</t>
  </si>
  <si>
    <t>Accounting Policies [Abstract]</t>
  </si>
  <si>
    <t>1. Summary of Significant Accounting Policies
Basis of Presentation
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6 are not necessarily
indicative of the results that may be expected for any other
interim period or for the fiscal year ending December 31,
2016. For further information, refer to the financial statements
and footnotes included in the Company’s Annual Report on
Form 10-K for the year ended December 31, 2015 as filed
with the Securities and Exchange Commission (“SEC”) on
March 15, 2016.
Basis of Consolidation
The condensed consolidated financial statements at September 30,
2016 include the accounts of Karyopharm Therapeutics Inc. (a
Delaware corporation), the accounts of Karyopharm Securities Corp.
(a wholly-owned Massachusetts corporation of the Company
incorporated in December 2013), the accounts of Karyopharm
Europe GmbH (a wholly-owned German Limited Liability Company formed
in August 2014), and the accounts of Karyopharm Therapeutics
(Bermuda) Ltd. (a wholly-owned Bermuda subsidiary of the Company
formed in March 2015). All intercompany balances and transactions
have been eliminated in consolidation.</t>
  </si>
  <si>
    <t>Recently Issued Accounting Pronouncements</t>
  </si>
  <si>
    <t>Accounting Changes and Error Corrections [Abstract]</t>
  </si>
  <si>
    <t>2. Recently Issued Accounting Pronouncements
In August 2014, the Financial Accounting Standards Board (the
“FASB”) issued Accounting Standards Update
(“ASU”) No. 2014-15, Presentation of Financial
Statements—Going Concern (Subtopic 205-40): Disclosure of
Uncertainties about an Entity’s Ability to Continue as a
Going Concern.
In August 2015, the FASB issued ASU 2015-14, Revenue from
Contracts with Customers (Topic 606): Deferral of Effective
Date, Revenue from Contracts with Customers (Topic 606)
In February 2016, the FASB issued ASU No. 2016-02, Leases (Topic
842)
In March 2016, the FASB issued ASU No. 2016-09, Compensation
– Stock Compensation (Topic 718).
The Company did not adopt any new accounting pronouncements during
the three and nine months ended September 30, 2016 that had an
effect on the Company’s condensed consolidated financial
statements.</t>
  </si>
  <si>
    <t>Fair Value of Financial Instruments</t>
  </si>
  <si>
    <t>Fair Value Disclosures [Abstract]</t>
  </si>
  <si>
    <t>3. Fair Value of Financial Instruments
Financial instruments, including cash, restricted cash, prepaid
expenses and other current assets, accounts payable and accrued
expenses are presented in the condensed consolidated financial
statements at amounts that approximate fair value at September 30,
2016 and December 31, 2015.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and U.S. government
agency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September
30, 2016 and indicates the fair value hierarchy of the valuation
inputs utilized to determine such fair value (in thousands):
Description Total Quoted Prices Significant Significant
Financial assets
Cash equivalents:
Money market funds $ 15,864 $ 15,864 $
— $
—
Investments:
Current:
Corporate debt securities 57,276
— 57,276
—
Commercial paper 24,626
— 24,626
—
U.S. government and agency securities 1,001
— 1,001
—
Non-current:
Corporate debt securities (one to two year maturity) 45,098
— 45,098
—
U.S. government and agency securities (one to two year
maturity) 4,500
— 4,500
—
$ 148,365 $ 15,864 $ 132,501 $
—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 29,828
—
U.S. government and agency securities 1,000
— 1,000
—
Non-current:
Corporate debt securities (one to two year maturity) 33,878
— 33,878
—
$ 200,325 $ 49,172 $ 151,153 $
—</t>
  </si>
  <si>
    <t>Investments</t>
  </si>
  <si>
    <t>Schedule of Investments [Abstract]</t>
  </si>
  <si>
    <t>4. Investments
The following table summarizes the Company’s investments as
of September 30, 2016 (in thousands):
Amortized Cost Gross Unrealized Gross Unrealized Fair Value
Current:
Corporate debt securities $ 57,286 $ 19 $ (29 ) $ 57,276
Commercial paper 24,627 1 (2 ) 24,626
U.S. government and agency securities 1,000 1
— 1,001
Non-current:
Corporate debt securities (one to two year maturity) 45,052 77 (31 ) 45,098
U.S. government and agency securities (one to two year
maturity) 4,500
—
— 4,500
$ 132,465 $ 98 $ (62 ) $ 132,501
The following table summarizes the Company’s investments as
of December 31, 2015 (in thousands):
Amortized Cost Gross Unrealized Gross Unrealized Fair Value
Current:
Corporate debt securities $ 86,515 $ 4 $ (72 ) $ 86,447
Commercial paper 29,808 20
— 29,828
U.S. government and agency securities 1,000
—
— 1,000
Non-current:
Corporate debt securities (one to two year maturity) 34,019 2 (143 ) 33,878
$ 151,342 $ 26 $ (215 ) $ 151,153
At September 30, 2016 and December 31, 2015, the Company held
45 and 69 debt securities that were in an unrealized loss position
for less than one year, respectively. The aggregate fair value of
debt securities in an unrealized loss position at September 30,
2016 and December 31, 2015 was $70,518 and $117,851,
respectively. There were no individual securities that were in a
significant unrealized loss position or that had been in an
unrealized loss position for greater than one year as of September
30, 2016 or December 31, 2015.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Property and Equipment, net</t>
  </si>
  <si>
    <t>Property, Plant and Equipment [Abstract]</t>
  </si>
  <si>
    <t>Property and equipment, net consists of the following (in
thousands):
Estimated Useful September 30, December 31,
Laboratory equipment 4 $ 538 $ 538
Furniture and fixtures 5 361 322
Office and computer equipment 3 366 360
Leasehold improvements
Lesser of useful life or lease term 3,391 3,391
4,656 4,611
Less accumulated depreciation and amortization (1,665 ) (1,128 )
$ 2,991 $ 3,483</t>
  </si>
  <si>
    <t>Accrued Expenses</t>
  </si>
  <si>
    <t>Text Block [Abstract]</t>
  </si>
  <si>
    <t>6. Accrued Expenses
Accrued expenses consists of the following (in thousands):
September 30, December 31,
Research and development costs $ 8,276 $ 8,007
Payroll and employee-related costs 2,764 2,445
Professional fees 650 270
Other 619 301
$ 12,309 $ 11,023</t>
  </si>
  <si>
    <t>Net Loss Per Share</t>
  </si>
  <si>
    <t>Earnings Per Share [Abstract]</t>
  </si>
  <si>
    <t xml:space="preserve">7.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Nine Months Ended
2016 2015
Outstanding stock options 5,557,752 4,511,561
Unvested restricted stock units 451,600
— </t>
  </si>
  <si>
    <t>Stock-based Compensation</t>
  </si>
  <si>
    <t>Disclosure of Compensation Related Costs, Share-based Payments [Abstract]</t>
  </si>
  <si>
    <t>8. Stock-based Compensation
Stock options
A summary of the Company’s stock option activity and related
information follows:
Shares Weighted- Weighted- Aggregate
Outstanding at December 31, 2015 4,443,317 $ 19.91 8.2 $ 15,598
Granted 1,533,700 7.24
Exercised (69,228 ) 3.88
Canceled (350,037 ) 16.69
Outstanding at September 30, 2016 5,557,752 $ 16.81 7.94 $ 13,024
Exercisable at September 30, 2016 2,595,981 $ 17.10 7.12 $ 8,005
Vested and expected to vest at September 30, 2016 5,249,158 $ 17.03 7.85 $ 12,451
Total expense related to stock options for the nine months ended
September 30, 2016 and 2015 was $13,758 and $11,470,
respectively.
As of September 30, 2016, there was $30,671 of total unrecognized
stock-based compensation expense related to stock options. The
expense is expected to be recognized over a weighted-average period
of 2.47 years.
Restricted stock units
A restricted stock unit (“RSU”) represents the right to
receive one share of the Company’s common stock upon vesting
of the RSU. The fair value of each RSU is based on the closing
price of the Company’s common stock on the date of grant. In
November 2015, the Company granted RSUs with service conditions
that vest in two equal annual installments provided that the
employee remains employed with the Company. The following is a
summary of RSU activity under the 2013 Stock Incentive Plan for the
nine months ended September 30, 2016:
Number of Weighted-Average
Unvested at December 31, 2015 508,800 $ 17.39
Granted 25,000 8.06
Forfeited (42,500 ) 17.91
Vested (39,700 ) 11.71
Unvested at September 30, 2016 451,600 $ 17.32
The total expense related to RSUs for the nine months ended
September 30, 2016 and 2015 was $3,246 and $0,
respectively. As of September 30, 2016, $4,193 of
unrecognized compensation costs related to unvested RSUs are
expected to be recognized over a weighted-average period of 1.1
years.
Employee Stock Purchase Plan
The Company has an Employee Stock Purchase Plan
(“ESPP”) that permits eligible employees to enroll in a
six-month offering period.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May 1 and November 1 of each year. 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
For the nine months ended September 30, 2016 and 2015, the Company
withheld $235 and $125, respectively, from employees on an after
tax basis related to the purchase of 29,724 and 5,403 shares,
respectively, of the Company’s stock under the ESPP.
For the nine months ended September 30, 2016 and 2015, the Company
recorded stock-based compensation expense related to the ESPP of
$153 and $130, respectively. As of September 30, 2016, 508,184
shares of the Company’s common stock remain available for
issuance under the ESPP. As of September 30, 2016, there was
$17 of total unrecognized stock-based compensation expense related
to the ESPP. The expense is expected to be recognized over a
period of four months.</t>
  </si>
  <si>
    <t>Commitments and Contingencies</t>
  </si>
  <si>
    <t>Commitments and Contingencies Disclosure [Abstract]</t>
  </si>
  <si>
    <t>9. Commitments and Contingenci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 year period. The Company is recording rent expense on a
straight-line basis through the end of the lease term, inclusive of
the period in which there are no scheduled rent payments. The
Company has recorded deferred rent on the condensed consolidated
balance sheets at September 30, 2016 and December 31, 2015,
accordingly. The lease provides the Company with an allowance for
improvements of $1,616, all of which was incurred in the first
quarter of 2015. All improvements were deemed normal tenant
improvements, were recorded as leasehold improvements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densed
consolidated balance sheet.
In November 2014, the Company signed a five-year operating lease
agreement in Munich, Germany for approximately 3,681 square feet of
office space. The lease is for the period February 2015 through
January 2020. Pursuant to the lease agreement, the Company is
obligated to make aggregate rent payments of €374
(approximately $420), through January 31, 2020. The Company is
recording rent expense on a straight-line basis through the end of
the lease term, inclusive of the period in which there are no
scheduled rent payments.
The Company recorded rent expense totaling $280 and $299 for the
three months ended September 30, 2016 and 2015, respectively, and
$859 and $763 for the nine months ended September 30, 2016 and
2015, respectively.</t>
  </si>
  <si>
    <t>Equity</t>
  </si>
  <si>
    <t>Equity [Abstract]</t>
  </si>
  <si>
    <t>10. Equity
Controlled Equity Offering Sales Agreement
On December 7, 2015, the Company entered into a Controlled
Equity Offering Sales Agreement (the “Agreement”), with
Cantor Fitzgerald &amp; Co., as sales agent
(“Cantor”), pursuant to which the Company may issue and
sell, from time to time, through Cantor, shares of the
Company’s common stock, up to an aggregate offering price of
$50.0 million (the “Shares”).
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The Company is not obligated to make any sales of the Shares under
the Agreement. The Company or Cantor may suspend or terminate the
offering of Shares upon notice to the other party and subject to
other conditions. The Company will pay Cantor a commission of up to
3.0% of the gross proceeds from the sale of the Shares pursuant to
the Agreement and has agreed to provide Cantor with customary
indemnification and contribution rights.
As of November 2, 2016, the Company had sold an aggregate of
5,365,228 Shares under the Agreement, for net proceeds of
approximately $48.4 million. Of the $48.4 million of net proceeds,
the Company received approximately $31.5 million in September 2016
from the sale of 3,527,599 of the Shares and approximately $15.4
million in October 2016 from the sale of 1,716,315 of the
Shares. Approximately $1.9 million of the net proceeds we
received in October 2016 were included in prepaid and other current
assets as of September 30, 2016.</t>
  </si>
  <si>
    <t>Summary of Significant Accounting Policies (Policies)</t>
  </si>
  <si>
    <t>Basis of Presentation</t>
  </si>
  <si>
    <t>Basis of Presentation
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6 are not necessarily
indicative of the results that may be expected for any other
interim period or for the fiscal year ending December 31,
2016. For further information, refer to the financial statements
and footnotes included in the Company’s Annual Report on
Form 10-K for the year ended December 31, 2015 as filed
with the Securities and Exchange Commission (“SEC”) on
March 15, 2016.</t>
  </si>
  <si>
    <t>Basis of Consolidation</t>
  </si>
  <si>
    <t>Basis of Consolidation
The condensed consolidated financial statements at September 30,
2016 include the accounts of Karyopharm Therapeutics Inc. (a
Delaware corporation), the accounts of Karyopharm Securities Corp.
(a wholly-owned Massachusetts corporation of the Company
incorporated in December 2013), the accounts of Karyopharm
Europe GmbH (a wholly-owned German Limited Liability Company formed
in August 2014), and the accounts of Karyopharm Therapeutics
(Bermuda) Ltd. (a wholly-owned Bermuda subsidiary of the Company
formed in March 2015). All intercompany balances and transactions
have been eliminated in consolidation.</t>
  </si>
  <si>
    <t>Recently Issued Accounting Pronouncements
In August 2014, the Financial Accounting Standards Board (the
“FASB”) issued Accounting Standards Update
(“ASU”) No. 2014-15, Presentation of Financial
Statements—Going Concern (Subtopic 205-40): Disclosure of
Uncertainties about an Entity’s Ability to Continue as a
Going Concern.
In August 2015, the FASB issued ASU 2015-14, Revenue from
Contracts with Customers (Topic 606): Deferral of Effective
Date, Revenue from Contracts with Customers (Topic 606)
In February 2016, the FASB issued ASU No. 2016-02, Leases (Topic
842)
In March 2016, the FASB issued ASU No. 2016-09, Compensation
– Stock Compensation (Topic 718).
The Company did not adopt any new accounting pronouncements during
the three and nine months ended September 30, 2016 that had an
effect on the Company’s condensed consolidated financial
statements.</t>
  </si>
  <si>
    <t>Fair Value of Financial Instruments (Tables)</t>
  </si>
  <si>
    <t>Schedule of Financial Assets That Have Been Measured at Fair Value</t>
  </si>
  <si>
    <t>The following table presents information about the Company’s
financial assets that have been measured at fair value at September
30, 2016 and indicates the fair value hierarchy of the valuation
inputs utilized to determine such fair value (in thousands):
Description Total Quoted Prices Significant Significant
Financial assets
Cash equivalents:
Money market funds $ 15,864 $ 15,864 $
— $
—
Investments:
Current:
Corporate debt securities 57,276
— 57,276
—
Commercial paper 24,626
— 24,626
—
U.S. government and agency securities 1,001
— 1,001
—
Non-current:
Corporate debt securities (one to two year maturity) 45,098
— 45,098
—
U.S. government and agency securities (one to two year
maturity) 4,500
— 4,500
—
$ 148,365 $ 15,864 $ 132,501 $
—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 29,828
—
U.S. government and agency securities 1,000
— 1,000
—
Non-current:
Corporate debt securities (one to two year maturity) 33,878
— 33,878
—
$ 200,325 $ 49,172 $ 151,153 $
—</t>
  </si>
  <si>
    <t>Investments (Tables)</t>
  </si>
  <si>
    <t>Summary of Investments</t>
  </si>
  <si>
    <t>The following table summarizes the Company’s investments as
of September 30, 2016 (in thousands):
Amortized Cost Gross Unrealized Gross Unrealized Fair Value
Current:
Corporate debt securities $ 57,286 $ 19 $ (29 ) $ 57,276
Commercial paper 24,627 1 (2 ) 24,626
U.S. government and agency securities 1,000 1
— 1,001
Non-current:
Corporate debt securities (one to two year maturity) 45,052 77 (31 ) 45,098
U.S. government and agency securities (one to two year
maturity) 4,500
—
— 4,500
$ 132,465 $ 98 $ (62 ) $ 132,501
The following table summarizes the Company’s investments as
of December 31, 2015 (in thousands):
Amortized Cost Gross Unrealized Gross Unrealized Fair Value
Current:
Corporate debt securities $ 86,515 $ 4 $ (72 ) $ 86,447
Commercial paper 29,808 20
— 29,828
U.S. government and agency securities 1,000
—
— 1,000
Non-current:
Corporate debt securities (one to two year maturity) 34,019 2 (143 ) 33,878
$ 151,342 $ 26 $ (215 ) $ 151,153</t>
  </si>
  <si>
    <t>Property and Equipment, net (Tables)</t>
  </si>
  <si>
    <t>Schedule of Property and Equipment, Net</t>
  </si>
  <si>
    <t>Accrued Expenses (Tables)</t>
  </si>
  <si>
    <t>Schedule of Accrued Expenses</t>
  </si>
  <si>
    <t>Accrued expenses consists of the following (in thousands):
September 30, December 31,
Research and development costs $ 8,276 $ 8,007
Payroll and employee-related costs 2,764 2,445
Professional fees 650 270
Other 619 301
$ 12,309 $ 11,023</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and Nine Months Ended
2016 2015
Outstanding stock options 5,557,752 4,511,561
Unvested restricted stock units 451,600
— </t>
  </si>
  <si>
    <t>Stock-based Compensation (Tables)</t>
  </si>
  <si>
    <t>Summary of Stock Option Activity for Employees and Nonemployees</t>
  </si>
  <si>
    <t>A summary of the Company’s stock option activity and related
information follows:
Shares Weighted- Weighted- Aggregate
Outstanding at December 31, 2015 4,443,317 $ 19.91 8.2 $ 15,598
Granted 1,533,700 7.24
Exercised (69,228 ) 3.88
Canceled (350,037 ) 16.69
Outstanding at September 30, 2016 5,557,752 $ 16.81 7.94 $ 13,024
Exercisable at September 30, 2016 2,595,981 $ 17.10 7.12 $ 8,005
Vested and expected to vest at September 30, 2016 5,249,158 $ 17.03 7.85 $ 12,451</t>
  </si>
  <si>
    <t>Summary of RSU Activity</t>
  </si>
  <si>
    <t>The following is a summary of RSU activity under the 2013 Stock
Incentive Plan for the nine months ended September 30,
2016:
Number of Weighted-Average
Unvested at December 31, 2015 508,800 $ 17.39
Granted 25,000 8.06
Forfeited (42,500 ) 17.91
Vested (39,700 ) 11.71
Unvested at September 30, 2016 451,600 $ 17.32</t>
  </si>
  <si>
    <t>Fair Value of Financial Instruments - Schedule of Financial Assets That Have Been Measured at Fair Value (Detail) - USD ($) $ in Thousands</t>
  </si>
  <si>
    <t>Financial assets</t>
  </si>
  <si>
    <t>Total</t>
  </si>
  <si>
    <t>Current [Member] | Corporate Debt Securities [Member]</t>
  </si>
  <si>
    <t>Current [Member] | Commercial Paper [Member]</t>
  </si>
  <si>
    <t>Current [Member] | US Government and Agency Securities [Member]</t>
  </si>
  <si>
    <t>Non-current [Member] | U.S. Government and Agency Securities (One to Two Year Maturity) [Member]</t>
  </si>
  <si>
    <t>Non-current [Member] | Corporate Debt Securities (One to Two Year Maturity) [Member]</t>
  </si>
  <si>
    <t>Money Market Funds [Member]</t>
  </si>
  <si>
    <t>Cash equivalents</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U.S. Government and Agency Securities (One to Two Year Maturity) [Member]</t>
  </si>
  <si>
    <t>Level 2 [Member] | Non-current [Member] | Corporate Debt Securities (One to Two Year Maturity) [Member]</t>
  </si>
  <si>
    <t>Investments - Summary of Investments (Detail) - USD ($) $ in Thousands</t>
  </si>
  <si>
    <t>Summary of Investment Holdings [Line Items]</t>
  </si>
  <si>
    <t>Amortized Cost</t>
  </si>
  <si>
    <t>Gross Unrealized Gains</t>
  </si>
  <si>
    <t>Gross Unrealized Loss</t>
  </si>
  <si>
    <t>Fair Value</t>
  </si>
  <si>
    <t>Investments - Additional Information (Detail) $ in Thousands</t>
  </si>
  <si>
    <t>Sep. 30, 2016USD ($)Securities</t>
  </si>
  <si>
    <t>Dec. 31, 2015USD ($)Securities</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Leasehold Improvements [Member]</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Net Loss Per Share - Schedule of Potentially Dilutive Securities Were Excluded From The Calculation of Diluted Net Loss Per Share Due to Their Anti-Dilutive Effect (Detail) - shares</t>
  </si>
  <si>
    <t>Sep. 03, 2016</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ummary of Stock Option Activity for Employees and Nonemployees (Detail) - Employee and Nonemployee Stock Option [Member] - USD ($) $ / shares in Units, $ in Thousands</t>
  </si>
  <si>
    <t>12 Months Ended</t>
  </si>
  <si>
    <t>Share-based Compensation Arrangement by Share-based Payment Award [Line Items]</t>
  </si>
  <si>
    <t>Stock option activity, shares outstanding, at beginning of period</t>
  </si>
  <si>
    <t>Stock option activity, shares granted</t>
  </si>
  <si>
    <t>Stock option activity, shares exercised</t>
  </si>
  <si>
    <t>Stock option activity, shares canceled</t>
  </si>
  <si>
    <t>Stock option activity, shares outstanding, at end of period</t>
  </si>
  <si>
    <t>Stock option activity, exercisable at end of period</t>
  </si>
  <si>
    <t>Stock option activity, vested or expected to vest at end of period</t>
  </si>
  <si>
    <t>Weighted average exercise price, options outstanding at beginning of period</t>
  </si>
  <si>
    <t>Weighted average exercise price, options granted</t>
  </si>
  <si>
    <t>Weighted average exercise price, option exercised</t>
  </si>
  <si>
    <t>Weighted average exercise price, option canceled</t>
  </si>
  <si>
    <t>Weighted average exercise price, options outstanding at end of period</t>
  </si>
  <si>
    <t>Weighted average exercise price, options exercisable at end of period</t>
  </si>
  <si>
    <t>Weighted average exercise price, option vested and expected to vest at the end of period</t>
  </si>
  <si>
    <t>Weighted average remaining contractual life outstanding</t>
  </si>
  <si>
    <t>7 years 11 months 9 days</t>
  </si>
  <si>
    <t>8 years 2 months 12 days</t>
  </si>
  <si>
    <t>Weighted average exercise price exercisable</t>
  </si>
  <si>
    <t>7 years 1 month 13 days</t>
  </si>
  <si>
    <t>Weighted average exercise price vested or expected to vest</t>
  </si>
  <si>
    <t>7 years 10 months 6 days</t>
  </si>
  <si>
    <t>Aggregate intrinsic value outstanding</t>
  </si>
  <si>
    <t>Aggregate intrinsic value exercisable</t>
  </si>
  <si>
    <t>Aggregate intrinsic value vested or expected to vest</t>
  </si>
  <si>
    <t>Stock-based Compensation - Additional Information (Detail) $ in Thousands</t>
  </si>
  <si>
    <t>Sep. 30, 2016USD ($)Rightshares</t>
  </si>
  <si>
    <t>Sep. 30, 2015USD ($)shares</t>
  </si>
  <si>
    <t>Right to received shares of common stock (shares) | Right</t>
  </si>
  <si>
    <t>Employee stock purchase plan, amount withheld from employees</t>
  </si>
  <si>
    <t>Common stock available for payment related to tax withholding | shares</t>
  </si>
  <si>
    <t>Stock Option [Member]</t>
  </si>
  <si>
    <t>Stock based compensation expense</t>
  </si>
  <si>
    <t>Total unrecognized stock-based compensation expense</t>
  </si>
  <si>
    <t>Period for recognition of unrecognized expense</t>
  </si>
  <si>
    <t>2 years 5 months 19 days</t>
  </si>
  <si>
    <t>1 year 1 month 6 days</t>
  </si>
  <si>
    <t>ESPP [Member]</t>
  </si>
  <si>
    <t>4 months</t>
  </si>
  <si>
    <t>Offering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based Compensation - Summary of RSU Activity (Detail) - Unvested Restricted Stock Units [Member]</t>
  </si>
  <si>
    <t>Sep. 30, 2016$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Commitments and Contingencies - Additional Information (Detail) € in Thousands, $ in Thousands</t>
  </si>
  <si>
    <t>1 Months Ended</t>
  </si>
  <si>
    <t>Nov. 30, 2014EUR (€)ft²</t>
  </si>
  <si>
    <t>Mar. 31, 2014USD ($)ft²Lease</t>
  </si>
  <si>
    <t>Sep. 30, 2016USD ($)ft²</t>
  </si>
  <si>
    <t>Sep. 30, 2015USD ($)</t>
  </si>
  <si>
    <t>Mar. 31, 2015USD ($)</t>
  </si>
  <si>
    <t>Nov. 30, 2014USD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Operating lease amendment, additional space | ft²</t>
  </si>
  <si>
    <t>Operating lease agreement term</t>
  </si>
  <si>
    <t>Scheduled rent payments due</t>
  </si>
  <si>
    <t>Total rent expense</t>
  </si>
  <si>
    <t>Equity - Controlled Equity Offering Sales Agreement - Additional Information (Detail) - Cantor Fitzgerald &amp; Co. [Member] - Controlled Equity Offering Sales Agreement [Member] - USD ($)</t>
  </si>
  <si>
    <t>Oct. 31, 2016</t>
  </si>
  <si>
    <t>Dec. 07, 2015</t>
  </si>
  <si>
    <t>Common Stock [Member]</t>
  </si>
  <si>
    <t>Schedule Of Share Based Compensation Arrangements By Share Based Payment Award Options [Line Items]</t>
  </si>
  <si>
    <t>Issuance of common stock, net of issuance costs</t>
  </si>
  <si>
    <t>Net proceeds from sale of common stock</t>
  </si>
  <si>
    <t>Subsequent Event [Member] | Common Stock [Member]</t>
  </si>
  <si>
    <t>Proceeds from issuance of common stock included in prepaid and other current assets</t>
  </si>
  <si>
    <t>Maximum [Member]</t>
  </si>
  <si>
    <t>Aggregate offering price</t>
  </si>
  <si>
    <t>Percentage of commission of gross proceeds from the sale of Shares</t>
  </si>
  <si>
    <t>3.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03802</v>
      </c>
    </row>
    <row r="12" spans="1:3">
      <c r="A12" s="4" t="s">
        <v>19</v>
      </c>
      <c r="B12" s="4" t="s">
        <v>20</v>
      </c>
    </row>
    <row r="13" spans="1:3">
      <c r="A13" s="4" t="s">
        <v>21</v>
      </c>
      <c r="B13" s="4" t="s">
        <v>22</v>
      </c>
    </row>
    <row r="14" spans="1:3">
      <c r="A14" s="4" t="s">
        <v>23</v>
      </c>
      <c r="C14" s="6" t="n">
        <v>41243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row r="6" spans="1:2">
      <c r="A6" s="4" t="s">
        <v>118</v>
      </c>
      <c r="B6"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1</v>
      </c>
      <c r="B1" s="2" t="s">
        <v>1</v>
      </c>
    </row>
    <row r="2" spans="1:2">
      <c r="B2" s="2" t="s">
        <v>2</v>
      </c>
    </row>
    <row r="3" spans="1:2">
      <c r="A3" s="3" t="s">
        <v>12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08</v>
      </c>
      <c r="C3" s="7" t="n">
        <v>58358</v>
      </c>
    </row>
    <row r="4" spans="1:3">
      <c r="A4" s="4" t="s">
        <v>28</v>
      </c>
      <c r="B4" s="6" t="n">
        <v>82903</v>
      </c>
      <c r="C4" s="6" t="n">
        <v>117275</v>
      </c>
    </row>
    <row r="5" spans="1:3">
      <c r="A5" s="4" t="s">
        <v>29</v>
      </c>
      <c r="B5" s="6" t="n">
        <v>3440</v>
      </c>
      <c r="C5" s="6" t="n">
        <v>1967</v>
      </c>
    </row>
    <row r="6" spans="1:3">
      <c r="A6" s="4" t="s">
        <v>30</v>
      </c>
      <c r="B6" s="6" t="n">
        <v>130251</v>
      </c>
      <c r="C6" s="6" t="n">
        <v>177600</v>
      </c>
    </row>
    <row r="7" spans="1:3">
      <c r="A7" s="4" t="s">
        <v>31</v>
      </c>
      <c r="B7" s="6" t="n">
        <v>2991</v>
      </c>
      <c r="C7" s="6" t="n">
        <v>3483</v>
      </c>
    </row>
    <row r="8" spans="1:3">
      <c r="A8" s="4" t="s">
        <v>32</v>
      </c>
      <c r="B8" s="6" t="n">
        <v>49598</v>
      </c>
      <c r="C8" s="6" t="n">
        <v>33878</v>
      </c>
    </row>
    <row r="9" spans="1:3">
      <c r="A9" s="4" t="s">
        <v>33</v>
      </c>
      <c r="B9" s="6" t="n">
        <v>484</v>
      </c>
      <c r="C9" s="6" t="n">
        <v>482</v>
      </c>
    </row>
    <row r="10" spans="1:3">
      <c r="A10" s="4" t="s">
        <v>34</v>
      </c>
      <c r="B10" s="6" t="n">
        <v>299</v>
      </c>
    </row>
    <row r="11" spans="1:3">
      <c r="A11" s="4" t="s">
        <v>35</v>
      </c>
      <c r="B11" s="6" t="n">
        <v>183623</v>
      </c>
      <c r="C11" s="6" t="n">
        <v>215443</v>
      </c>
    </row>
    <row r="12" spans="1:3">
      <c r="A12" s="3" t="s">
        <v>36</v>
      </c>
    </row>
    <row r="13" spans="1:3">
      <c r="A13" s="4" t="s">
        <v>37</v>
      </c>
      <c r="B13" s="6" t="n">
        <v>2193</v>
      </c>
      <c r="C13" s="6" t="n">
        <v>3808</v>
      </c>
    </row>
    <row r="14" spans="1:3">
      <c r="A14" s="4" t="s">
        <v>38</v>
      </c>
      <c r="B14" s="6" t="n">
        <v>12309</v>
      </c>
      <c r="C14" s="6" t="n">
        <v>11023</v>
      </c>
    </row>
    <row r="15" spans="1:3">
      <c r="A15" s="4" t="s">
        <v>39</v>
      </c>
      <c r="B15" s="6" t="n">
        <v>275</v>
      </c>
      <c r="C15" s="6" t="n">
        <v>206</v>
      </c>
    </row>
    <row r="16" spans="1:3">
      <c r="A16" s="4" t="s">
        <v>40</v>
      </c>
      <c r="B16" s="6" t="n">
        <v>175</v>
      </c>
      <c r="C16" s="6" t="n">
        <v>95</v>
      </c>
    </row>
    <row r="17" spans="1:3">
      <c r="A17" s="4" t="s">
        <v>41</v>
      </c>
      <c r="B17" s="6" t="n">
        <v>14952</v>
      </c>
      <c r="C17" s="6" t="n">
        <v>15132</v>
      </c>
    </row>
    <row r="18" spans="1:3">
      <c r="A18" s="4" t="s">
        <v>42</v>
      </c>
      <c r="B18" s="6" t="n">
        <v>1739</v>
      </c>
      <c r="C18" s="6" t="n">
        <v>1946</v>
      </c>
    </row>
    <row r="19" spans="1:3">
      <c r="A19" s="4" t="s">
        <v>43</v>
      </c>
      <c r="B19" s="6" t="n">
        <v>16691</v>
      </c>
      <c r="C19" s="6" t="n">
        <v>17078</v>
      </c>
    </row>
    <row r="20" spans="1:3">
      <c r="A20" s="3" t="s">
        <v>44</v>
      </c>
    </row>
    <row r="21" spans="1:3">
      <c r="A21" s="4" t="s">
        <v>45</v>
      </c>
      <c r="B21" s="4" t="s">
        <v>46</v>
      </c>
      <c r="C21" s="4" t="s">
        <v>46</v>
      </c>
    </row>
    <row r="22" spans="1:3">
      <c r="A22" s="4" t="s">
        <v>47</v>
      </c>
      <c r="B22" s="6" t="n">
        <v>4</v>
      </c>
      <c r="C22" s="6" t="n">
        <v>4</v>
      </c>
    </row>
    <row r="23" spans="1:3">
      <c r="A23" s="4" t="s">
        <v>48</v>
      </c>
      <c r="B23" s="6" t="n">
        <v>506125</v>
      </c>
      <c r="C23" s="6" t="n">
        <v>455170</v>
      </c>
    </row>
    <row r="24" spans="1:3">
      <c r="A24" s="4" t="s">
        <v>49</v>
      </c>
      <c r="B24" s="6" t="n">
        <v>-28</v>
      </c>
      <c r="C24" s="6" t="n">
        <v>-282</v>
      </c>
    </row>
    <row r="25" spans="1:3">
      <c r="A25" s="4" t="s">
        <v>50</v>
      </c>
      <c r="B25" s="6" t="n">
        <v>-339169</v>
      </c>
      <c r="C25" s="6" t="n">
        <v>-256527</v>
      </c>
    </row>
    <row r="26" spans="1:3">
      <c r="A26" s="4" t="s">
        <v>51</v>
      </c>
      <c r="B26" s="6" t="n">
        <v>166932</v>
      </c>
      <c r="C26" s="6" t="n">
        <v>198365</v>
      </c>
    </row>
    <row r="27" spans="1:3">
      <c r="A27" s="4" t="s">
        <v>52</v>
      </c>
      <c r="B27" s="7" t="n">
        <v>183623</v>
      </c>
      <c r="C27" s="7" t="n">
        <v>215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28</v>
      </c>
    </row>
    <row r="4" spans="1:2">
      <c r="A4" s="4" t="s">
        <v>15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7" t="n">
        <v>148365</v>
      </c>
      <c r="C3" s="7" t="n">
        <v>200325</v>
      </c>
    </row>
    <row r="4" spans="1:3">
      <c r="A4" s="4" t="s">
        <v>173</v>
      </c>
    </row>
    <row r="5" spans="1:3">
      <c r="A5" s="3" t="s">
        <v>171</v>
      </c>
    </row>
    <row r="6" spans="1:3">
      <c r="A6" s="4" t="s">
        <v>124</v>
      </c>
      <c r="B6" s="6" t="n">
        <v>57276</v>
      </c>
      <c r="C6" s="6" t="n">
        <v>86447</v>
      </c>
    </row>
    <row r="7" spans="1:3">
      <c r="A7" s="4" t="s">
        <v>174</v>
      </c>
    </row>
    <row r="8" spans="1:3">
      <c r="A8" s="3" t="s">
        <v>171</v>
      </c>
    </row>
    <row r="9" spans="1:3">
      <c r="A9" s="4" t="s">
        <v>124</v>
      </c>
      <c r="B9" s="6" t="n">
        <v>24626</v>
      </c>
      <c r="C9" s="6" t="n">
        <v>29828</v>
      </c>
    </row>
    <row r="10" spans="1:3">
      <c r="A10" s="4" t="s">
        <v>175</v>
      </c>
    </row>
    <row r="11" spans="1:3">
      <c r="A11" s="3" t="s">
        <v>171</v>
      </c>
    </row>
    <row r="12" spans="1:3">
      <c r="A12" s="4" t="s">
        <v>124</v>
      </c>
      <c r="B12" s="6" t="n">
        <v>1001</v>
      </c>
      <c r="C12" s="6" t="n">
        <v>1000</v>
      </c>
    </row>
    <row r="13" spans="1:3">
      <c r="A13" s="4" t="s">
        <v>176</v>
      </c>
    </row>
    <row r="14" spans="1:3">
      <c r="A14" s="3" t="s">
        <v>171</v>
      </c>
    </row>
    <row r="15" spans="1:3">
      <c r="A15" s="4" t="s">
        <v>124</v>
      </c>
      <c r="B15" s="6" t="n">
        <v>4500</v>
      </c>
    </row>
    <row r="16" spans="1:3">
      <c r="A16" s="4" t="s">
        <v>177</v>
      </c>
    </row>
    <row r="17" spans="1:3">
      <c r="A17" s="3" t="s">
        <v>171</v>
      </c>
    </row>
    <row r="18" spans="1:3">
      <c r="A18" s="4" t="s">
        <v>124</v>
      </c>
      <c r="B18" s="6" t="n">
        <v>45098</v>
      </c>
      <c r="C18" s="6" t="n">
        <v>33878</v>
      </c>
    </row>
    <row r="19" spans="1:3">
      <c r="A19" s="4" t="s">
        <v>178</v>
      </c>
    </row>
    <row r="20" spans="1:3">
      <c r="A20" s="3" t="s">
        <v>171</v>
      </c>
    </row>
    <row r="21" spans="1:3">
      <c r="A21" s="4" t="s">
        <v>179</v>
      </c>
      <c r="B21" s="6" t="n">
        <v>15864</v>
      </c>
      <c r="C21" s="6" t="n">
        <v>49172</v>
      </c>
    </row>
    <row r="22" spans="1:3">
      <c r="A22" s="4" t="s">
        <v>180</v>
      </c>
    </row>
    <row r="23" spans="1:3">
      <c r="A23" s="3" t="s">
        <v>171</v>
      </c>
    </row>
    <row r="24" spans="1:3">
      <c r="A24" s="4" t="s">
        <v>172</v>
      </c>
      <c r="B24" s="6" t="n">
        <v>15864</v>
      </c>
      <c r="C24" s="6" t="n">
        <v>49172</v>
      </c>
    </row>
    <row r="25" spans="1:3">
      <c r="A25" s="4" t="s">
        <v>181</v>
      </c>
    </row>
    <row r="26" spans="1:3">
      <c r="A26" s="3" t="s">
        <v>171</v>
      </c>
    </row>
    <row r="27" spans="1:3">
      <c r="A27" s="4" t="s">
        <v>179</v>
      </c>
      <c r="B27" s="6" t="n">
        <v>15864</v>
      </c>
      <c r="C27" s="6" t="n">
        <v>49172</v>
      </c>
    </row>
    <row r="28" spans="1:3">
      <c r="A28" s="4" t="s">
        <v>182</v>
      </c>
    </row>
    <row r="29" spans="1:3">
      <c r="A29" s="3" t="s">
        <v>171</v>
      </c>
    </row>
    <row r="30" spans="1:3">
      <c r="A30" s="4" t="s">
        <v>172</v>
      </c>
      <c r="B30" s="6" t="n">
        <v>132501</v>
      </c>
      <c r="C30" s="6" t="n">
        <v>151153</v>
      </c>
    </row>
    <row r="31" spans="1:3">
      <c r="A31" s="4" t="s">
        <v>183</v>
      </c>
    </row>
    <row r="32" spans="1:3">
      <c r="A32" s="3" t="s">
        <v>171</v>
      </c>
    </row>
    <row r="33" spans="1:3">
      <c r="A33" s="4" t="s">
        <v>124</v>
      </c>
      <c r="B33" s="6" t="n">
        <v>57276</v>
      </c>
      <c r="C33" s="6" t="n">
        <v>86447</v>
      </c>
    </row>
    <row r="34" spans="1:3">
      <c r="A34" s="4" t="s">
        <v>184</v>
      </c>
    </row>
    <row r="35" spans="1:3">
      <c r="A35" s="3" t="s">
        <v>171</v>
      </c>
    </row>
    <row r="36" spans="1:3">
      <c r="A36" s="4" t="s">
        <v>124</v>
      </c>
      <c r="B36" s="6" t="n">
        <v>24626</v>
      </c>
      <c r="C36" s="6" t="n">
        <v>29828</v>
      </c>
    </row>
    <row r="37" spans="1:3">
      <c r="A37" s="4" t="s">
        <v>185</v>
      </c>
    </row>
    <row r="38" spans="1:3">
      <c r="A38" s="3" t="s">
        <v>171</v>
      </c>
    </row>
    <row r="39" spans="1:3">
      <c r="A39" s="4" t="s">
        <v>124</v>
      </c>
      <c r="B39" s="6" t="n">
        <v>1001</v>
      </c>
      <c r="C39" s="6" t="n">
        <v>1000</v>
      </c>
    </row>
    <row r="40" spans="1:3">
      <c r="A40" s="4" t="s">
        <v>186</v>
      </c>
    </row>
    <row r="41" spans="1:3">
      <c r="A41" s="3" t="s">
        <v>171</v>
      </c>
    </row>
    <row r="42" spans="1:3">
      <c r="A42" s="4" t="s">
        <v>124</v>
      </c>
      <c r="B42" s="6" t="n">
        <v>4500</v>
      </c>
    </row>
    <row r="43" spans="1:3">
      <c r="A43" s="4" t="s">
        <v>187</v>
      </c>
    </row>
    <row r="44" spans="1:3">
      <c r="A44" s="3" t="s">
        <v>171</v>
      </c>
    </row>
    <row r="45" spans="1:3">
      <c r="A45" s="4" t="s">
        <v>124</v>
      </c>
      <c r="B45" s="7" t="n">
        <v>45098</v>
      </c>
      <c r="C45" s="7" t="n">
        <v>338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132465</v>
      </c>
      <c r="C3" s="7" t="n">
        <v>151342</v>
      </c>
    </row>
    <row r="4" spans="1:3">
      <c r="A4" s="4" t="s">
        <v>191</v>
      </c>
      <c r="B4" s="6" t="n">
        <v>98</v>
      </c>
      <c r="C4" s="6" t="n">
        <v>26</v>
      </c>
    </row>
    <row r="5" spans="1:3">
      <c r="A5" s="4" t="s">
        <v>192</v>
      </c>
      <c r="B5" s="6" t="n">
        <v>-62</v>
      </c>
      <c r="C5" s="6" t="n">
        <v>-215</v>
      </c>
    </row>
    <row r="6" spans="1:3">
      <c r="A6" s="4" t="s">
        <v>193</v>
      </c>
      <c r="B6" s="6" t="n">
        <v>132501</v>
      </c>
      <c r="C6" s="6" t="n">
        <v>151153</v>
      </c>
    </row>
    <row r="7" spans="1:3">
      <c r="A7" s="4" t="s">
        <v>173</v>
      </c>
    </row>
    <row r="8" spans="1:3">
      <c r="A8" s="3" t="s">
        <v>189</v>
      </c>
    </row>
    <row r="9" spans="1:3">
      <c r="A9" s="4" t="s">
        <v>190</v>
      </c>
      <c r="B9" s="6" t="n">
        <v>57286</v>
      </c>
      <c r="C9" s="6" t="n">
        <v>86515</v>
      </c>
    </row>
    <row r="10" spans="1:3">
      <c r="A10" s="4" t="s">
        <v>191</v>
      </c>
      <c r="B10" s="6" t="n">
        <v>19</v>
      </c>
      <c r="C10" s="6" t="n">
        <v>4</v>
      </c>
    </row>
    <row r="11" spans="1:3">
      <c r="A11" s="4" t="s">
        <v>192</v>
      </c>
      <c r="B11" s="6" t="n">
        <v>-29</v>
      </c>
      <c r="C11" s="6" t="n">
        <v>-72</v>
      </c>
    </row>
    <row r="12" spans="1:3">
      <c r="A12" s="4" t="s">
        <v>193</v>
      </c>
      <c r="B12" s="6" t="n">
        <v>57276</v>
      </c>
      <c r="C12" s="6" t="n">
        <v>86447</v>
      </c>
    </row>
    <row r="13" spans="1:3">
      <c r="A13" s="4" t="s">
        <v>174</v>
      </c>
    </row>
    <row r="14" spans="1:3">
      <c r="A14" s="3" t="s">
        <v>189</v>
      </c>
    </row>
    <row r="15" spans="1:3">
      <c r="A15" s="4" t="s">
        <v>190</v>
      </c>
      <c r="B15" s="6" t="n">
        <v>24627</v>
      </c>
      <c r="C15" s="6" t="n">
        <v>29808</v>
      </c>
    </row>
    <row r="16" spans="1:3">
      <c r="A16" s="4" t="s">
        <v>191</v>
      </c>
      <c r="B16" s="6" t="n">
        <v>1</v>
      </c>
      <c r="C16" s="6" t="n">
        <v>20</v>
      </c>
    </row>
    <row r="17" spans="1:3">
      <c r="A17" s="4" t="s">
        <v>192</v>
      </c>
      <c r="B17" s="6" t="n">
        <v>-2</v>
      </c>
    </row>
    <row r="18" spans="1:3">
      <c r="A18" s="4" t="s">
        <v>193</v>
      </c>
      <c r="B18" s="6" t="n">
        <v>24626</v>
      </c>
      <c r="C18" s="6" t="n">
        <v>29828</v>
      </c>
    </row>
    <row r="19" spans="1:3">
      <c r="A19" s="4" t="s">
        <v>175</v>
      </c>
    </row>
    <row r="20" spans="1:3">
      <c r="A20" s="3" t="s">
        <v>189</v>
      </c>
    </row>
    <row r="21" spans="1:3">
      <c r="A21" s="4" t="s">
        <v>190</v>
      </c>
      <c r="B21" s="6" t="n">
        <v>1000</v>
      </c>
      <c r="C21" s="6" t="n">
        <v>1000</v>
      </c>
    </row>
    <row r="22" spans="1:3">
      <c r="A22" s="4" t="s">
        <v>191</v>
      </c>
      <c r="B22" s="6" t="n">
        <v>1</v>
      </c>
    </row>
    <row r="23" spans="1:3">
      <c r="A23" s="4" t="s">
        <v>193</v>
      </c>
      <c r="B23" s="6" t="n">
        <v>1001</v>
      </c>
      <c r="C23" s="6" t="n">
        <v>1000</v>
      </c>
    </row>
    <row r="24" spans="1:3">
      <c r="A24" s="4" t="s">
        <v>176</v>
      </c>
    </row>
    <row r="25" spans="1:3">
      <c r="A25" s="3" t="s">
        <v>189</v>
      </c>
    </row>
    <row r="26" spans="1:3">
      <c r="A26" s="4" t="s">
        <v>190</v>
      </c>
      <c r="B26" s="6" t="n">
        <v>4500</v>
      </c>
    </row>
    <row r="27" spans="1:3">
      <c r="A27" s="4" t="s">
        <v>193</v>
      </c>
      <c r="B27" s="6" t="n">
        <v>4500</v>
      </c>
    </row>
    <row r="28" spans="1:3">
      <c r="A28" s="4" t="s">
        <v>177</v>
      </c>
    </row>
    <row r="29" spans="1:3">
      <c r="A29" s="3" t="s">
        <v>189</v>
      </c>
    </row>
    <row r="30" spans="1:3">
      <c r="A30" s="4" t="s">
        <v>190</v>
      </c>
      <c r="B30" s="6" t="n">
        <v>45052</v>
      </c>
      <c r="C30" s="6" t="n">
        <v>34019</v>
      </c>
    </row>
    <row r="31" spans="1:3">
      <c r="A31" s="4" t="s">
        <v>191</v>
      </c>
      <c r="B31" s="6" t="n">
        <v>77</v>
      </c>
      <c r="C31" s="6" t="n">
        <v>2</v>
      </c>
    </row>
    <row r="32" spans="1:3">
      <c r="A32" s="4" t="s">
        <v>192</v>
      </c>
      <c r="B32" s="6" t="n">
        <v>-31</v>
      </c>
      <c r="C32" s="6" t="n">
        <v>-143</v>
      </c>
    </row>
    <row r="33" spans="1:3">
      <c r="A33" s="4" t="s">
        <v>193</v>
      </c>
      <c r="B33" s="7" t="n">
        <v>45098</v>
      </c>
      <c r="C33" s="7" t="n">
        <v>338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194</v>
      </c>
      <c r="B1" s="2" t="s">
        <v>195</v>
      </c>
      <c r="C1" s="2" t="s">
        <v>196</v>
      </c>
    </row>
    <row r="2" spans="1:3">
      <c r="A2" s="3" t="s">
        <v>197</v>
      </c>
    </row>
    <row r="3" spans="1:3">
      <c r="A3" s="4" t="s">
        <v>198</v>
      </c>
      <c r="B3" s="6" t="n">
        <v>45</v>
      </c>
      <c r="C3" s="6" t="n">
        <v>69</v>
      </c>
    </row>
    <row r="4" spans="1:3">
      <c r="A4" s="4" t="s">
        <v>199</v>
      </c>
      <c r="B4" s="7" t="n">
        <v>70518</v>
      </c>
      <c r="C4" s="7" t="n">
        <v>117851</v>
      </c>
    </row>
    <row r="5" spans="1:3">
      <c r="A5" s="4" t="s">
        <v>200</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v>
      </c>
      <c r="C2" s="2" t="s">
        <v>25</v>
      </c>
    </row>
    <row r="3" spans="1:3">
      <c r="A3" s="3" t="s">
        <v>202</v>
      </c>
    </row>
    <row r="4" spans="1:3">
      <c r="A4" s="4" t="s">
        <v>203</v>
      </c>
      <c r="B4" s="7" t="n">
        <v>4656</v>
      </c>
      <c r="C4" s="7" t="n">
        <v>4611</v>
      </c>
    </row>
    <row r="5" spans="1:3">
      <c r="A5" s="4" t="s">
        <v>204</v>
      </c>
      <c r="B5" s="6" t="n">
        <v>-1665</v>
      </c>
      <c r="C5" s="6" t="n">
        <v>-1128</v>
      </c>
    </row>
    <row r="6" spans="1:3">
      <c r="A6" s="4" t="s">
        <v>31</v>
      </c>
      <c r="B6" s="7" t="n">
        <v>2991</v>
      </c>
      <c r="C6" s="6" t="n">
        <v>3483</v>
      </c>
    </row>
    <row r="7" spans="1:3">
      <c r="A7" s="4" t="s">
        <v>205</v>
      </c>
    </row>
    <row r="8" spans="1:3">
      <c r="A8" s="3" t="s">
        <v>202</v>
      </c>
    </row>
    <row r="9" spans="1:3">
      <c r="A9" s="4" t="s">
        <v>206</v>
      </c>
      <c r="B9" s="4" t="s">
        <v>207</v>
      </c>
    </row>
    <row r="10" spans="1:3">
      <c r="A10" s="4" t="s">
        <v>203</v>
      </c>
      <c r="B10" s="7" t="n">
        <v>538</v>
      </c>
      <c r="C10" s="6" t="n">
        <v>538</v>
      </c>
    </row>
    <row r="11" spans="1:3">
      <c r="A11" s="4" t="s">
        <v>208</v>
      </c>
    </row>
    <row r="12" spans="1:3">
      <c r="A12" s="3" t="s">
        <v>202</v>
      </c>
    </row>
    <row r="13" spans="1:3">
      <c r="A13" s="4" t="s">
        <v>206</v>
      </c>
      <c r="B13" s="4" t="s">
        <v>209</v>
      </c>
    </row>
    <row r="14" spans="1:3">
      <c r="A14" s="4" t="s">
        <v>203</v>
      </c>
      <c r="B14" s="7" t="n">
        <v>361</v>
      </c>
      <c r="C14" s="6" t="n">
        <v>322</v>
      </c>
    </row>
    <row r="15" spans="1:3">
      <c r="A15" s="4" t="s">
        <v>210</v>
      </c>
    </row>
    <row r="16" spans="1:3">
      <c r="A16" s="3" t="s">
        <v>202</v>
      </c>
    </row>
    <row r="17" spans="1:3">
      <c r="A17" s="4" t="s">
        <v>206</v>
      </c>
      <c r="B17" s="4" t="s">
        <v>211</v>
      </c>
    </row>
    <row r="18" spans="1:3">
      <c r="A18" s="4" t="s">
        <v>203</v>
      </c>
      <c r="B18" s="7" t="n">
        <v>366</v>
      </c>
      <c r="C18" s="6" t="n">
        <v>360</v>
      </c>
    </row>
    <row r="19" spans="1:3">
      <c r="A19" s="4" t="s">
        <v>212</v>
      </c>
    </row>
    <row r="20" spans="1:3">
      <c r="A20" s="3" t="s">
        <v>202</v>
      </c>
    </row>
    <row r="21" spans="1:3">
      <c r="A21" s="4" t="s">
        <v>203</v>
      </c>
      <c r="B21" s="7" t="n">
        <v>3391</v>
      </c>
      <c r="C21" s="7" t="n">
        <v>3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8276</v>
      </c>
      <c r="C3" s="7" t="n">
        <v>8007</v>
      </c>
    </row>
    <row r="4" spans="1:3">
      <c r="A4" s="4" t="s">
        <v>216</v>
      </c>
      <c r="B4" s="6" t="n">
        <v>2764</v>
      </c>
      <c r="C4" s="6" t="n">
        <v>2445</v>
      </c>
    </row>
    <row r="5" spans="1:3">
      <c r="A5" s="4" t="s">
        <v>217</v>
      </c>
      <c r="B5" s="6" t="n">
        <v>650</v>
      </c>
      <c r="C5" s="6" t="n">
        <v>270</v>
      </c>
    </row>
    <row r="6" spans="1:3">
      <c r="A6" s="4" t="s">
        <v>218</v>
      </c>
      <c r="B6" s="6" t="n">
        <v>619</v>
      </c>
      <c r="C6" s="6" t="n">
        <v>301</v>
      </c>
    </row>
    <row r="7" spans="1:3">
      <c r="A7" s="4" t="s">
        <v>219</v>
      </c>
      <c r="B7" s="7" t="n">
        <v>12309</v>
      </c>
      <c r="C7" s="7" t="n">
        <v>110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64</v>
      </c>
      <c r="D1" s="2" t="s">
        <v>1</v>
      </c>
    </row>
    <row r="2" spans="1:5">
      <c r="B2" s="2" t="s">
        <v>2</v>
      </c>
      <c r="C2" s="2" t="s">
        <v>65</v>
      </c>
      <c r="D2" s="2" t="s">
        <v>221</v>
      </c>
      <c r="E2" s="2" t="s">
        <v>65</v>
      </c>
    </row>
    <row r="3" spans="1:5">
      <c r="A3" s="4" t="s">
        <v>222</v>
      </c>
    </row>
    <row r="4" spans="1:5">
      <c r="A4" s="3" t="s">
        <v>223</v>
      </c>
    </row>
    <row r="5" spans="1:5">
      <c r="A5" s="4" t="s">
        <v>224</v>
      </c>
      <c r="B5" s="6" t="n">
        <v>5557752</v>
      </c>
      <c r="C5" s="6" t="n">
        <v>4511561</v>
      </c>
      <c r="D5" s="6" t="n">
        <v>5557752</v>
      </c>
      <c r="E5" s="6" t="n">
        <v>4511561</v>
      </c>
    </row>
    <row r="6" spans="1:5">
      <c r="A6" s="4" t="s">
        <v>225</v>
      </c>
    </row>
    <row r="7" spans="1:5">
      <c r="A7" s="3" t="s">
        <v>223</v>
      </c>
    </row>
    <row r="8" spans="1:5">
      <c r="A8" s="4" t="s">
        <v>224</v>
      </c>
      <c r="B8" s="6" t="n">
        <v>451600</v>
      </c>
      <c r="D8" s="6" t="n">
        <v>451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6" t="n">
        <v>5000000</v>
      </c>
      <c r="C4" s="6" t="n">
        <v>5000000</v>
      </c>
    </row>
    <row r="5" spans="1:3">
      <c r="A5" s="4" t="s">
        <v>57</v>
      </c>
      <c r="B5" s="6" t="n">
        <v>0</v>
      </c>
      <c r="C5" s="6" t="n">
        <v>0</v>
      </c>
    </row>
    <row r="6" spans="1:3">
      <c r="A6" s="4" t="s">
        <v>58</v>
      </c>
      <c r="B6" s="6" t="n">
        <v>0</v>
      </c>
      <c r="C6" s="6" t="n">
        <v>0</v>
      </c>
    </row>
    <row r="7" spans="1:3">
      <c r="A7" s="4" t="s">
        <v>59</v>
      </c>
      <c r="B7" s="8" t="n">
        <v>0.0001</v>
      </c>
      <c r="C7" s="8" t="n">
        <v>0.0001</v>
      </c>
    </row>
    <row r="8" spans="1:3">
      <c r="A8" s="4" t="s">
        <v>60</v>
      </c>
      <c r="B8" s="6" t="n">
        <v>100000000</v>
      </c>
      <c r="C8" s="6" t="n">
        <v>100000000</v>
      </c>
    </row>
    <row r="9" spans="1:3">
      <c r="A9" s="4" t="s">
        <v>61</v>
      </c>
      <c r="B9" s="6" t="n">
        <v>39724003</v>
      </c>
      <c r="C9" s="6" t="n">
        <v>35864765</v>
      </c>
    </row>
    <row r="10" spans="1:3">
      <c r="A10" s="4" t="s">
        <v>62</v>
      </c>
      <c r="B10" s="6" t="n">
        <v>39724003</v>
      </c>
      <c r="C10" s="6" t="n">
        <v>35864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26</v>
      </c>
      <c r="B1" s="2" t="s">
        <v>1</v>
      </c>
      <c r="C1" s="2" t="s">
        <v>227</v>
      </c>
    </row>
    <row r="2" spans="1:3">
      <c r="B2" s="2" t="s">
        <v>2</v>
      </c>
      <c r="C2" s="2" t="s">
        <v>25</v>
      </c>
    </row>
    <row r="3" spans="1:3">
      <c r="A3" s="3" t="s">
        <v>228</v>
      </c>
    </row>
    <row r="4" spans="1:3">
      <c r="A4" s="4" t="s">
        <v>229</v>
      </c>
      <c r="B4" s="6" t="n">
        <v>4443317</v>
      </c>
    </row>
    <row r="5" spans="1:3">
      <c r="A5" s="4" t="s">
        <v>230</v>
      </c>
      <c r="B5" s="6" t="n">
        <v>1533700</v>
      </c>
    </row>
    <row r="6" spans="1:3">
      <c r="A6" s="4" t="s">
        <v>231</v>
      </c>
      <c r="B6" s="6" t="n">
        <v>-69228</v>
      </c>
    </row>
    <row r="7" spans="1:3">
      <c r="A7" s="4" t="s">
        <v>232</v>
      </c>
      <c r="B7" s="6" t="n">
        <v>-350037</v>
      </c>
    </row>
    <row r="8" spans="1:3">
      <c r="A8" s="4" t="s">
        <v>233</v>
      </c>
      <c r="B8" s="6" t="n">
        <v>5557752</v>
      </c>
      <c r="C8" s="6" t="n">
        <v>4443317</v>
      </c>
    </row>
    <row r="9" spans="1:3">
      <c r="A9" s="4" t="s">
        <v>234</v>
      </c>
      <c r="B9" s="6" t="n">
        <v>2595981</v>
      </c>
    </row>
    <row r="10" spans="1:3">
      <c r="A10" s="4" t="s">
        <v>235</v>
      </c>
      <c r="B10" s="6" t="n">
        <v>5249158</v>
      </c>
    </row>
    <row r="11" spans="1:3">
      <c r="A11" s="4" t="s">
        <v>236</v>
      </c>
      <c r="B11" s="9" t="n">
        <v>19.91</v>
      </c>
    </row>
    <row r="12" spans="1:3">
      <c r="A12" s="4" t="s">
        <v>237</v>
      </c>
      <c r="B12" s="10" t="n">
        <v>7.24</v>
      </c>
    </row>
    <row r="13" spans="1:3">
      <c r="A13" s="4" t="s">
        <v>238</v>
      </c>
      <c r="B13" s="10" t="n">
        <v>3.88</v>
      </c>
    </row>
    <row r="14" spans="1:3">
      <c r="A14" s="4" t="s">
        <v>239</v>
      </c>
      <c r="B14" s="10" t="n">
        <v>16.69</v>
      </c>
    </row>
    <row r="15" spans="1:3">
      <c r="A15" s="4" t="s">
        <v>240</v>
      </c>
      <c r="B15" s="10" t="n">
        <v>16.81</v>
      </c>
      <c r="C15" s="9" t="n">
        <v>19.91</v>
      </c>
    </row>
    <row r="16" spans="1:3">
      <c r="A16" s="4" t="s">
        <v>241</v>
      </c>
      <c r="B16" s="10" t="n">
        <v>17.1</v>
      </c>
    </row>
    <row r="17" spans="1:3">
      <c r="A17" s="4" t="s">
        <v>242</v>
      </c>
      <c r="B17" s="9" t="n">
        <v>17.03</v>
      </c>
    </row>
    <row r="18" spans="1:3">
      <c r="A18" s="4" t="s">
        <v>243</v>
      </c>
      <c r="B18" s="4" t="s">
        <v>244</v>
      </c>
      <c r="C18" s="4" t="s">
        <v>245</v>
      </c>
    </row>
    <row r="19" spans="1:3">
      <c r="A19" s="4" t="s">
        <v>246</v>
      </c>
      <c r="B19" s="4" t="s">
        <v>247</v>
      </c>
    </row>
    <row r="20" spans="1:3">
      <c r="A20" s="4" t="s">
        <v>248</v>
      </c>
      <c r="B20" s="4" t="s">
        <v>249</v>
      </c>
    </row>
    <row r="21" spans="1:3">
      <c r="A21" s="4" t="s">
        <v>250</v>
      </c>
      <c r="B21" s="7" t="n">
        <v>13024</v>
      </c>
      <c r="C21" s="7" t="n">
        <v>15598</v>
      </c>
    </row>
    <row r="22" spans="1:3">
      <c r="A22" s="4" t="s">
        <v>251</v>
      </c>
      <c r="B22" s="6" t="n">
        <v>8005</v>
      </c>
    </row>
    <row r="23" spans="1:3">
      <c r="A23" s="4" t="s">
        <v>252</v>
      </c>
      <c r="B23" s="7" t="n">
        <v>124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80"/>
    <col customWidth="1" max="3" min="3" width="27"/>
  </cols>
  <sheetData>
    <row r="1" spans="1:3">
      <c r="A1" s="1" t="s">
        <v>253</v>
      </c>
      <c r="B1" s="2" t="s">
        <v>1</v>
      </c>
    </row>
    <row r="2" spans="1:3">
      <c r="B2" s="2" t="s">
        <v>254</v>
      </c>
      <c r="C2" s="2" t="s">
        <v>255</v>
      </c>
    </row>
    <row r="3" spans="1:3">
      <c r="A3" s="3" t="s">
        <v>228</v>
      </c>
    </row>
    <row r="4" spans="1:3">
      <c r="A4" s="4" t="s">
        <v>256</v>
      </c>
      <c r="B4" s="6" t="n">
        <v>1</v>
      </c>
    </row>
    <row r="5" spans="1:3">
      <c r="A5" s="4" t="s">
        <v>257</v>
      </c>
      <c r="B5" s="7" t="n">
        <v>235</v>
      </c>
      <c r="C5" s="7" t="n">
        <v>125</v>
      </c>
    </row>
    <row r="6" spans="1:3">
      <c r="A6" s="4" t="s">
        <v>258</v>
      </c>
      <c r="B6" s="6" t="n">
        <v>29724</v>
      </c>
      <c r="C6" s="6" t="n">
        <v>5403</v>
      </c>
    </row>
    <row r="7" spans="1:3">
      <c r="A7" s="4" t="s">
        <v>259</v>
      </c>
    </row>
    <row r="8" spans="1:3">
      <c r="A8" s="3" t="s">
        <v>228</v>
      </c>
    </row>
    <row r="9" spans="1:3">
      <c r="A9" s="4" t="s">
        <v>260</v>
      </c>
      <c r="B9" s="7" t="n">
        <v>13758</v>
      </c>
      <c r="C9" s="7" t="n">
        <v>11470</v>
      </c>
    </row>
    <row r="10" spans="1:3">
      <c r="A10" s="4" t="s">
        <v>261</v>
      </c>
      <c r="B10" s="7" t="n">
        <v>30671</v>
      </c>
    </row>
    <row r="11" spans="1:3">
      <c r="A11" s="4" t="s">
        <v>262</v>
      </c>
      <c r="B11" s="4" t="s">
        <v>263</v>
      </c>
    </row>
    <row r="12" spans="1:3">
      <c r="A12" s="4" t="s">
        <v>225</v>
      </c>
    </row>
    <row r="13" spans="1:3">
      <c r="A13" s="3" t="s">
        <v>228</v>
      </c>
    </row>
    <row r="14" spans="1:3">
      <c r="A14" s="4" t="s">
        <v>260</v>
      </c>
      <c r="B14" s="7" t="n">
        <v>3246</v>
      </c>
      <c r="C14" s="6" t="n">
        <v>0</v>
      </c>
    </row>
    <row r="15" spans="1:3">
      <c r="A15" s="4" t="s">
        <v>261</v>
      </c>
      <c r="B15" s="7" t="n">
        <v>4193</v>
      </c>
    </row>
    <row r="16" spans="1:3">
      <c r="A16" s="4" t="s">
        <v>262</v>
      </c>
      <c r="B16" s="4" t="s">
        <v>264</v>
      </c>
    </row>
    <row r="17" spans="1:3">
      <c r="A17" s="4" t="s">
        <v>265</v>
      </c>
    </row>
    <row r="18" spans="1:3">
      <c r="A18" s="3" t="s">
        <v>228</v>
      </c>
    </row>
    <row r="19" spans="1:3">
      <c r="A19" s="4" t="s">
        <v>260</v>
      </c>
      <c r="B19" s="7" t="n">
        <v>153</v>
      </c>
      <c r="C19" s="7" t="n">
        <v>130</v>
      </c>
    </row>
    <row r="20" spans="1:3">
      <c r="A20" s="4" t="s">
        <v>261</v>
      </c>
      <c r="B20" s="7" t="n">
        <v>17</v>
      </c>
    </row>
    <row r="21" spans="1:3">
      <c r="A21" s="4" t="s">
        <v>262</v>
      </c>
      <c r="B21" s="4" t="s">
        <v>266</v>
      </c>
    </row>
    <row r="22" spans="1:3">
      <c r="A22" s="4" t="s">
        <v>267</v>
      </c>
      <c r="B22" s="4" t="s">
        <v>268</v>
      </c>
    </row>
    <row r="23" spans="1:3">
      <c r="A23" s="4" t="s">
        <v>269</v>
      </c>
      <c r="B23" s="4" t="s">
        <v>270</v>
      </c>
    </row>
    <row r="24" spans="1:3">
      <c r="A24" s="4" t="s">
        <v>271</v>
      </c>
      <c r="B24" s="6" t="n">
        <v>242424</v>
      </c>
    </row>
    <row r="25" spans="1:3">
      <c r="A25" s="4" t="s">
        <v>272</v>
      </c>
      <c r="B25" s="6" t="n">
        <v>508184</v>
      </c>
    </row>
    <row r="26" spans="1:3">
      <c r="A26" s="4" t="s">
        <v>273</v>
      </c>
      <c r="B26" s="4" t="s">
        <v>274</v>
      </c>
    </row>
    <row r="27" spans="1:3">
      <c r="A27" s="4" t="s">
        <v>275</v>
      </c>
      <c r="B27" s="4" t="s">
        <v>276</v>
      </c>
    </row>
    <row r="28" spans="1:3">
      <c r="A28" s="4" t="s">
        <v>277</v>
      </c>
    </row>
    <row r="29" spans="1:3">
      <c r="A29" s="3" t="s">
        <v>228</v>
      </c>
    </row>
    <row r="30" spans="1:3">
      <c r="A30" s="4" t="s">
        <v>272</v>
      </c>
      <c r="B30" s="6" t="n">
        <v>4848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78</v>
      </c>
      <c r="B1" s="2" t="s">
        <v>1</v>
      </c>
    </row>
    <row r="2" spans="1:2">
      <c r="B2" s="2" t="s">
        <v>279</v>
      </c>
    </row>
    <row r="3" spans="1:2">
      <c r="A3" s="3" t="s">
        <v>228</v>
      </c>
    </row>
    <row r="4" spans="1:2">
      <c r="A4" s="4" t="s">
        <v>280</v>
      </c>
      <c r="B4" s="6" t="n">
        <v>508800</v>
      </c>
    </row>
    <row r="5" spans="1:2">
      <c r="A5" s="4" t="s">
        <v>281</v>
      </c>
      <c r="B5" s="6" t="n">
        <v>25000</v>
      </c>
    </row>
    <row r="6" spans="1:2">
      <c r="A6" s="4" t="s">
        <v>282</v>
      </c>
      <c r="B6" s="6" t="n">
        <v>-42500</v>
      </c>
    </row>
    <row r="7" spans="1:2">
      <c r="A7" s="4" t="s">
        <v>283</v>
      </c>
      <c r="B7" s="6" t="n">
        <v>-39700</v>
      </c>
    </row>
    <row r="8" spans="1:2">
      <c r="A8" s="4" t="s">
        <v>284</v>
      </c>
      <c r="B8" s="6" t="n">
        <v>451600</v>
      </c>
    </row>
    <row r="9" spans="1:2">
      <c r="A9" s="4" t="s">
        <v>285</v>
      </c>
      <c r="B9" s="9" t="n">
        <v>17.39</v>
      </c>
    </row>
    <row r="10" spans="1:2">
      <c r="A10" s="4" t="s">
        <v>286</v>
      </c>
      <c r="B10" s="10" t="n">
        <v>8.06</v>
      </c>
    </row>
    <row r="11" spans="1:2">
      <c r="A11" s="4" t="s">
        <v>287</v>
      </c>
      <c r="B11" s="10" t="n">
        <v>17.91</v>
      </c>
    </row>
    <row r="12" spans="1:2">
      <c r="A12" s="4" t="s">
        <v>288</v>
      </c>
      <c r="B12" s="10" t="n">
        <v>11.71</v>
      </c>
    </row>
    <row r="13" spans="1:2">
      <c r="A13" s="4" t="s">
        <v>289</v>
      </c>
      <c r="B13" s="9" t="n">
        <v>17.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4"/>
    <col customWidth="1" max="5" min="5" width="21"/>
    <col customWidth="1" max="6" min="6" width="21"/>
    <col customWidth="1" max="7" min="7" width="24"/>
    <col customWidth="1" max="8" min="8" width="21"/>
    <col customWidth="1" max="9" min="9" width="24"/>
  </cols>
  <sheetData>
    <row r="1" spans="1:9">
      <c r="A1" s="1" t="s">
        <v>290</v>
      </c>
      <c r="B1" s="2" t="s">
        <v>291</v>
      </c>
      <c r="D1" s="2" t="s">
        <v>64</v>
      </c>
      <c r="G1" s="2" t="s">
        <v>1</v>
      </c>
    </row>
    <row r="2" spans="1:9">
      <c r="B2" s="2" t="s">
        <v>292</v>
      </c>
      <c r="C2" s="2" t="s">
        <v>293</v>
      </c>
      <c r="D2" s="2" t="s">
        <v>294</v>
      </c>
      <c r="E2" s="2" t="s">
        <v>295</v>
      </c>
      <c r="F2" s="2" t="s">
        <v>296</v>
      </c>
      <c r="G2" s="2" t="s">
        <v>294</v>
      </c>
      <c r="H2" s="2" t="s">
        <v>295</v>
      </c>
      <c r="I2" s="2" t="s">
        <v>297</v>
      </c>
    </row>
    <row r="3" spans="1:9">
      <c r="A3" s="3" t="s">
        <v>140</v>
      </c>
    </row>
    <row r="4" spans="1:9">
      <c r="A4" s="4" t="s">
        <v>298</v>
      </c>
      <c r="B4" s="6" t="n">
        <v>3681</v>
      </c>
      <c r="C4" s="6" t="n">
        <v>29933</v>
      </c>
      <c r="I4" s="6" t="n">
        <v>3681</v>
      </c>
    </row>
    <row r="5" spans="1:9">
      <c r="A5" s="4" t="s">
        <v>299</v>
      </c>
      <c r="C5" s="6" t="n">
        <v>1</v>
      </c>
    </row>
    <row r="6" spans="1:9">
      <c r="A6" s="4" t="s">
        <v>300</v>
      </c>
      <c r="C6" s="4" t="s">
        <v>209</v>
      </c>
    </row>
    <row r="7" spans="1:9">
      <c r="A7" s="4" t="s">
        <v>301</v>
      </c>
      <c r="F7" s="7" t="n">
        <v>1616</v>
      </c>
    </row>
    <row r="8" spans="1:9">
      <c r="A8" s="4" t="s">
        <v>302</v>
      </c>
      <c r="C8" s="7" t="n">
        <v>400</v>
      </c>
    </row>
    <row r="9" spans="1:9">
      <c r="A9" s="4" t="s">
        <v>303</v>
      </c>
      <c r="C9" s="7" t="n">
        <v>200</v>
      </c>
    </row>
    <row r="10" spans="1:9">
      <c r="A10" s="4" t="s">
        <v>304</v>
      </c>
      <c r="D10" s="6" t="n">
        <v>16234</v>
      </c>
      <c r="G10" s="6" t="n">
        <v>16234</v>
      </c>
    </row>
    <row r="11" spans="1:9">
      <c r="A11" s="4" t="s">
        <v>305</v>
      </c>
      <c r="D11" s="6" t="n">
        <v>27701</v>
      </c>
      <c r="G11" s="6" t="n">
        <v>27701</v>
      </c>
    </row>
    <row r="12" spans="1:9">
      <c r="A12" s="4" t="s">
        <v>306</v>
      </c>
      <c r="B12" s="4" t="s">
        <v>209</v>
      </c>
    </row>
    <row r="13" spans="1:9">
      <c r="A13" s="4" t="s">
        <v>307</v>
      </c>
      <c r="B13" s="11" t="n">
        <v>374</v>
      </c>
      <c r="I13" s="7" t="n">
        <v>420</v>
      </c>
    </row>
    <row r="14" spans="1:9">
      <c r="A14" s="4" t="s">
        <v>308</v>
      </c>
      <c r="D14" s="7" t="n">
        <v>280</v>
      </c>
      <c r="E14" s="7" t="n">
        <v>299</v>
      </c>
      <c r="G14" s="7" t="n">
        <v>859</v>
      </c>
      <c r="H14" s="7" t="n">
        <v>763</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v>
      </c>
      <c r="C1" s="2" t="s">
        <v>310</v>
      </c>
      <c r="D1" s="2" t="s">
        <v>2</v>
      </c>
      <c r="E1" s="2" t="s">
        <v>2</v>
      </c>
      <c r="F1" s="2" t="s">
        <v>311</v>
      </c>
    </row>
    <row r="2" spans="1:6">
      <c r="A2" s="4" t="s">
        <v>312</v>
      </c>
    </row>
    <row r="3" spans="1:6">
      <c r="A3" s="3" t="s">
        <v>313</v>
      </c>
    </row>
    <row r="4" spans="1:6">
      <c r="A4" s="4" t="s">
        <v>314</v>
      </c>
      <c r="D4" s="6" t="n">
        <v>3527599</v>
      </c>
    </row>
    <row r="5" spans="1:6">
      <c r="A5" s="4" t="s">
        <v>315</v>
      </c>
      <c r="D5" s="7" t="n">
        <v>31500000</v>
      </c>
    </row>
    <row r="6" spans="1:6">
      <c r="A6" s="4" t="s">
        <v>316</v>
      </c>
    </row>
    <row r="7" spans="1:6">
      <c r="A7" s="3" t="s">
        <v>313</v>
      </c>
    </row>
    <row r="8" spans="1:6">
      <c r="A8" s="4" t="s">
        <v>314</v>
      </c>
      <c r="B8" s="6" t="n">
        <v>5365228</v>
      </c>
      <c r="C8" s="6" t="n">
        <v>1716315</v>
      </c>
    </row>
    <row r="9" spans="1:6">
      <c r="A9" s="4" t="s">
        <v>315</v>
      </c>
      <c r="B9" s="7" t="n">
        <v>48400000</v>
      </c>
      <c r="C9" s="7" t="n">
        <v>15400000</v>
      </c>
    </row>
    <row r="10" spans="1:6">
      <c r="A10" s="4" t="s">
        <v>317</v>
      </c>
      <c r="C10" s="7" t="n">
        <v>1900000</v>
      </c>
    </row>
    <row r="11" spans="1:6">
      <c r="A11" s="4" t="s">
        <v>318</v>
      </c>
    </row>
    <row r="12" spans="1:6">
      <c r="A12" s="3" t="s">
        <v>313</v>
      </c>
    </row>
    <row r="13" spans="1:6">
      <c r="A13" s="4" t="s">
        <v>319</v>
      </c>
      <c r="F13" s="7" t="n">
        <v>50000000</v>
      </c>
    </row>
    <row r="14" spans="1:6">
      <c r="A14" s="4" t="s">
        <v>320</v>
      </c>
      <c r="E14" s="4" t="s">
        <v>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8</v>
      </c>
      <c r="C4" s="7" t="n">
        <v>75</v>
      </c>
      <c r="D4" s="7" t="n">
        <v>107</v>
      </c>
      <c r="E4" s="7" t="n">
        <v>225</v>
      </c>
    </row>
    <row r="5" spans="1:5">
      <c r="A5" s="3" t="s">
        <v>68</v>
      </c>
    </row>
    <row r="6" spans="1:5">
      <c r="A6" s="4" t="s">
        <v>69</v>
      </c>
      <c r="B6" s="6" t="n">
        <v>19893</v>
      </c>
      <c r="C6" s="6" t="n">
        <v>25923</v>
      </c>
      <c r="D6" s="6" t="n">
        <v>66267</v>
      </c>
      <c r="E6" s="6" t="n">
        <v>73680</v>
      </c>
    </row>
    <row r="7" spans="1:5">
      <c r="A7" s="4" t="s">
        <v>70</v>
      </c>
      <c r="B7" s="6" t="n">
        <v>5897</v>
      </c>
      <c r="C7" s="6" t="n">
        <v>4762</v>
      </c>
      <c r="D7" s="6" t="n">
        <v>17407</v>
      </c>
      <c r="E7" s="6" t="n">
        <v>16318</v>
      </c>
    </row>
    <row r="8" spans="1:5">
      <c r="A8" s="4" t="s">
        <v>71</v>
      </c>
      <c r="B8" s="6" t="n">
        <v>25790</v>
      </c>
      <c r="C8" s="6" t="n">
        <v>30685</v>
      </c>
      <c r="D8" s="6" t="n">
        <v>83674</v>
      </c>
      <c r="E8" s="6" t="n">
        <v>89998</v>
      </c>
    </row>
    <row r="9" spans="1:5">
      <c r="A9" s="4" t="s">
        <v>72</v>
      </c>
      <c r="B9" s="6" t="n">
        <v>-25742</v>
      </c>
      <c r="C9" s="6" t="n">
        <v>-30610</v>
      </c>
      <c r="D9" s="6" t="n">
        <v>-83567</v>
      </c>
      <c r="E9" s="6" t="n">
        <v>-89773</v>
      </c>
    </row>
    <row r="10" spans="1:5">
      <c r="A10" s="3" t="s">
        <v>73</v>
      </c>
    </row>
    <row r="11" spans="1:5">
      <c r="A11" s="4" t="s">
        <v>74</v>
      </c>
      <c r="B11" s="6" t="n">
        <v>311</v>
      </c>
      <c r="C11" s="6" t="n">
        <v>239</v>
      </c>
      <c r="D11" s="6" t="n">
        <v>926</v>
      </c>
      <c r="E11" s="6" t="n">
        <v>647</v>
      </c>
    </row>
    <row r="12" spans="1:5">
      <c r="A12" s="4" t="s">
        <v>75</v>
      </c>
      <c r="B12" s="6" t="n">
        <v>6</v>
      </c>
      <c r="C12" s="6" t="n">
        <v>-2</v>
      </c>
      <c r="D12" s="6" t="n">
        <v>-1</v>
      </c>
      <c r="E12" s="6" t="n">
        <v>-9</v>
      </c>
    </row>
    <row r="13" spans="1:5">
      <c r="A13" s="4" t="s">
        <v>76</v>
      </c>
      <c r="B13" s="6" t="n">
        <v>317</v>
      </c>
      <c r="C13" s="6" t="n">
        <v>237</v>
      </c>
      <c r="D13" s="6" t="n">
        <v>925</v>
      </c>
      <c r="E13" s="6" t="n">
        <v>638</v>
      </c>
    </row>
    <row r="14" spans="1:5">
      <c r="A14" s="4" t="s">
        <v>77</v>
      </c>
      <c r="B14" s="7" t="n">
        <v>-25425</v>
      </c>
      <c r="C14" s="7" t="n">
        <v>-30373</v>
      </c>
      <c r="D14" s="7" t="n">
        <v>-82642</v>
      </c>
      <c r="E14" s="7" t="n">
        <v>-89135</v>
      </c>
    </row>
    <row r="15" spans="1:5">
      <c r="A15" s="4" t="s">
        <v>78</v>
      </c>
      <c r="B15" s="9" t="n">
        <v>-0.6899999999999999</v>
      </c>
      <c r="C15" s="9" t="n">
        <v>-0.85</v>
      </c>
      <c r="D15" s="9" t="n">
        <v>-2.28</v>
      </c>
      <c r="E15" s="9" t="n">
        <v>-2.51</v>
      </c>
    </row>
    <row r="16" spans="1:5">
      <c r="A16" s="4" t="s">
        <v>79</v>
      </c>
      <c r="B16" s="6" t="n">
        <v>36819329</v>
      </c>
      <c r="C16" s="6" t="n">
        <v>35708739</v>
      </c>
      <c r="D16" s="6" t="n">
        <v>36223324</v>
      </c>
      <c r="E16" s="6" t="n">
        <v>35575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4</v>
      </c>
      <c r="D1" s="2" t="s">
        <v>1</v>
      </c>
    </row>
    <row r="2" spans="1:5">
      <c r="B2" s="2" t="s">
        <v>2</v>
      </c>
      <c r="C2" s="2" t="s">
        <v>65</v>
      </c>
      <c r="D2" s="2" t="s">
        <v>2</v>
      </c>
      <c r="E2" s="2" t="s">
        <v>65</v>
      </c>
    </row>
    <row r="3" spans="1:5">
      <c r="A3" s="3" t="s">
        <v>81</v>
      </c>
    </row>
    <row r="4" spans="1:5">
      <c r="A4" s="4" t="s">
        <v>77</v>
      </c>
      <c r="B4" s="7" t="n">
        <v>-25425</v>
      </c>
      <c r="C4" s="7" t="n">
        <v>-30373</v>
      </c>
      <c r="D4" s="7" t="n">
        <v>-82642</v>
      </c>
      <c r="E4" s="7" t="n">
        <v>-89135</v>
      </c>
    </row>
    <row r="5" spans="1:5">
      <c r="A5" s="3" t="s">
        <v>82</v>
      </c>
    </row>
    <row r="6" spans="1:5">
      <c r="A6" s="4" t="s">
        <v>83</v>
      </c>
      <c r="B6" s="6" t="n">
        <v>-182</v>
      </c>
      <c r="C6" s="6" t="n">
        <v>110</v>
      </c>
      <c r="D6" s="6" t="n">
        <v>225</v>
      </c>
      <c r="E6" s="6" t="n">
        <v>68</v>
      </c>
    </row>
    <row r="7" spans="1:5">
      <c r="A7" s="4" t="s">
        <v>84</v>
      </c>
      <c r="B7" s="6" t="n">
        <v>15</v>
      </c>
      <c r="C7" s="6" t="n">
        <v>8</v>
      </c>
      <c r="D7" s="6" t="n">
        <v>29</v>
      </c>
      <c r="E7" s="6" t="n">
        <v>-65</v>
      </c>
    </row>
    <row r="8" spans="1:5">
      <c r="A8" s="4" t="s">
        <v>85</v>
      </c>
      <c r="B8" s="7" t="n">
        <v>-25592</v>
      </c>
      <c r="C8" s="7" t="n">
        <v>-30255</v>
      </c>
      <c r="D8" s="7" t="n">
        <v>-82388</v>
      </c>
      <c r="E8" s="7" t="n">
        <v>-89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7</v>
      </c>
      <c r="B4" s="7" t="n">
        <v>-82642</v>
      </c>
      <c r="C4" s="7" t="n">
        <v>-89135</v>
      </c>
    </row>
    <row r="5" spans="1:3">
      <c r="A5" s="3" t="s">
        <v>88</v>
      </c>
    </row>
    <row r="6" spans="1:3">
      <c r="A6" s="4" t="s">
        <v>89</v>
      </c>
      <c r="B6" s="6" t="n">
        <v>537</v>
      </c>
      <c r="C6" s="6" t="n">
        <v>457</v>
      </c>
    </row>
    <row r="7" spans="1:3">
      <c r="A7" s="4" t="s">
        <v>90</v>
      </c>
      <c r="B7" s="6" t="n">
        <v>839</v>
      </c>
      <c r="C7" s="6" t="n">
        <v>1343</v>
      </c>
    </row>
    <row r="8" spans="1:3">
      <c r="A8" s="4" t="s">
        <v>91</v>
      </c>
      <c r="B8" s="6" t="n">
        <v>17157</v>
      </c>
      <c r="C8" s="6" t="n">
        <v>11713</v>
      </c>
    </row>
    <row r="9" spans="1:3">
      <c r="A9" s="3" t="s">
        <v>92</v>
      </c>
    </row>
    <row r="10" spans="1:3">
      <c r="A10" s="4" t="s">
        <v>29</v>
      </c>
      <c r="B10" s="6" t="n">
        <v>412</v>
      </c>
      <c r="C10" s="6" t="n">
        <v>-1080</v>
      </c>
    </row>
    <row r="11" spans="1:3">
      <c r="A11" s="4" t="s">
        <v>34</v>
      </c>
      <c r="C11" s="6" t="n">
        <v>774</v>
      </c>
    </row>
    <row r="12" spans="1:3">
      <c r="A12" s="4" t="s">
        <v>37</v>
      </c>
      <c r="B12" s="6" t="n">
        <v>-1659</v>
      </c>
      <c r="C12" s="6" t="n">
        <v>-2099</v>
      </c>
    </row>
    <row r="13" spans="1:3">
      <c r="A13" s="4" t="s">
        <v>93</v>
      </c>
      <c r="B13" s="6" t="n">
        <v>1101</v>
      </c>
      <c r="C13" s="6" t="n">
        <v>3602</v>
      </c>
    </row>
    <row r="14" spans="1:3">
      <c r="A14" s="4" t="s">
        <v>39</v>
      </c>
      <c r="B14" s="6" t="n">
        <v>-138</v>
      </c>
      <c r="C14" s="6" t="n">
        <v>771</v>
      </c>
    </row>
    <row r="15" spans="1:3">
      <c r="A15" s="4" t="s">
        <v>94</v>
      </c>
      <c r="B15" s="6" t="n">
        <v>-64393</v>
      </c>
      <c r="C15" s="6" t="n">
        <v>-73654</v>
      </c>
    </row>
    <row r="16" spans="1:3">
      <c r="A16" s="3" t="s">
        <v>95</v>
      </c>
    </row>
    <row r="17" spans="1:3">
      <c r="A17" s="4" t="s">
        <v>96</v>
      </c>
      <c r="B17" s="6" t="n">
        <v>-45</v>
      </c>
      <c r="C17" s="6" t="n">
        <v>-911</v>
      </c>
    </row>
    <row r="18" spans="1:3">
      <c r="A18" s="4" t="s">
        <v>97</v>
      </c>
      <c r="C18" s="6" t="n">
        <v>-85</v>
      </c>
    </row>
    <row r="19" spans="1:3">
      <c r="A19" s="4" t="s">
        <v>98</v>
      </c>
      <c r="B19" s="6" t="n">
        <v>140719</v>
      </c>
      <c r="C19" s="6" t="n">
        <v>138804</v>
      </c>
    </row>
    <row r="20" spans="1:3">
      <c r="A20" s="4" t="s">
        <v>99</v>
      </c>
      <c r="B20" s="6" t="n">
        <v>-122681</v>
      </c>
      <c r="C20" s="6" t="n">
        <v>-262474</v>
      </c>
    </row>
    <row r="21" spans="1:3">
      <c r="A21" s="4" t="s">
        <v>100</v>
      </c>
      <c r="B21" s="6" t="n">
        <v>17993</v>
      </c>
      <c r="C21" s="6" t="n">
        <v>-124666</v>
      </c>
    </row>
    <row r="22" spans="1:3">
      <c r="A22" s="3" t="s">
        <v>101</v>
      </c>
    </row>
    <row r="23" spans="1:3">
      <c r="A23" s="4" t="s">
        <v>102</v>
      </c>
      <c r="B23" s="6" t="n">
        <v>31463</v>
      </c>
      <c r="C23" s="6" t="n">
        <v>90830</v>
      </c>
    </row>
    <row r="24" spans="1:3">
      <c r="A24" s="4" t="s">
        <v>103</v>
      </c>
      <c r="B24" s="6" t="n">
        <v>452</v>
      </c>
      <c r="C24" s="6" t="n">
        <v>386</v>
      </c>
    </row>
    <row r="25" spans="1:3">
      <c r="A25" s="4" t="s">
        <v>104</v>
      </c>
      <c r="B25" s="6" t="n">
        <v>31915</v>
      </c>
      <c r="C25" s="6" t="n">
        <v>91216</v>
      </c>
    </row>
    <row r="26" spans="1:3">
      <c r="A26" s="4" t="s">
        <v>105</v>
      </c>
      <c r="B26" s="6" t="n">
        <v>35</v>
      </c>
      <c r="C26" s="6" t="n">
        <v>-6</v>
      </c>
    </row>
    <row r="27" spans="1:3">
      <c r="A27" s="4" t="s">
        <v>106</v>
      </c>
      <c r="B27" s="6" t="n">
        <v>-14450</v>
      </c>
      <c r="C27" s="6" t="n">
        <v>-107110</v>
      </c>
    </row>
    <row r="28" spans="1:3">
      <c r="A28" s="4" t="s">
        <v>107</v>
      </c>
      <c r="B28" s="6" t="n">
        <v>58358</v>
      </c>
      <c r="C28" s="6" t="n">
        <v>150609</v>
      </c>
    </row>
    <row r="29" spans="1:3">
      <c r="A29" s="4" t="s">
        <v>108</v>
      </c>
      <c r="B29" s="6" t="n">
        <v>43908</v>
      </c>
      <c r="C29" s="6" t="n">
        <v>43499</v>
      </c>
    </row>
    <row r="30" spans="1:3">
      <c r="A30" s="3" t="s">
        <v>109</v>
      </c>
    </row>
    <row r="31" spans="1:3">
      <c r="A31" s="4" t="s">
        <v>110</v>
      </c>
      <c r="C31" s="6" t="n">
        <v>505</v>
      </c>
    </row>
    <row r="32" spans="1:3">
      <c r="A32" s="4" t="s">
        <v>111</v>
      </c>
      <c r="C32" s="6" t="n">
        <v>111</v>
      </c>
    </row>
    <row r="33" spans="1:3">
      <c r="A33" s="4" t="s">
        <v>112</v>
      </c>
      <c r="B33" s="6" t="n">
        <v>40</v>
      </c>
      <c r="C33" s="7" t="n">
        <v>52</v>
      </c>
    </row>
    <row r="34" spans="1:3">
      <c r="A34" s="4" t="s">
        <v>113</v>
      </c>
      <c r="B34" s="6" t="n">
        <v>258</v>
      </c>
    </row>
    <row r="35" spans="1:3">
      <c r="A35" s="4" t="s">
        <v>114</v>
      </c>
      <c r="B35" s="7" t="n">
        <v>1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cently Issued Accounting Pron</vt:lpstr>
      <vt:lpstr>Fair Value of Financial Instrum</vt:lpstr>
      <vt:lpstr>Investments</vt:lpstr>
      <vt:lpstr>Property and Equipment, net</vt:lpstr>
      <vt:lpstr>Accrued Expenses</vt:lpstr>
      <vt:lpstr>Net Loss Per Share</vt:lpstr>
      <vt:lpstr>Stock-based Compensation</vt:lpstr>
      <vt:lpstr>Commitments and Contingencies</vt:lpstr>
      <vt:lpstr>Equity</vt:lpstr>
      <vt:lpstr>Summary of Significant Accoun17</vt:lpstr>
      <vt:lpstr>Fair Value of Financial Instr18</vt:lpstr>
      <vt:lpstr>Investments (Tables)</vt:lpstr>
      <vt:lpstr>Property and Equipment, net (Ta</vt:lpstr>
      <vt:lpstr>Accrued Expenses (Tables)</vt:lpstr>
      <vt:lpstr>Net Loss Per Share (Tables)</vt:lpstr>
      <vt:lpstr>Stock-based Compensation (Table</vt:lpstr>
      <vt:lpstr>Fair Value of Financial Instr24</vt:lpstr>
      <vt:lpstr>Investments - Summary of Invest</vt:lpstr>
      <vt:lpstr>Investments - Additional Inform</vt:lpstr>
      <vt:lpstr>Property and Equipment, net - S</vt:lpstr>
      <vt:lpstr>Accrued Expenses - Schedule of </vt:lpstr>
      <vt:lpstr>Net Loss Per Share - Schedule o</vt:lpstr>
      <vt:lpstr>Stock-based Compensation - Summ</vt:lpstr>
      <vt:lpstr>Stock-based Compensation - Addi</vt:lpstr>
      <vt:lpstr>Stock-based Compensation - Su32</vt:lpstr>
      <vt:lpstr>Commitments and Contingencies -</vt:lpstr>
      <vt:lpstr>Equity - Controlled Equity Of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6:34Z</dcterms:created>
  <dcterms:modified xmlns:dcterms="http://purl.org/dc/terms/" xmlns:xsi="http://www.w3.org/2001/XMLSchema-instance" xsi:type="dcterms:W3CDTF">2016-11-07T16:26:34Z</dcterms:modified>
  <dc:title xmlns:dc="http://purl.org/dc/elements/1.1/">Untitled</dc:title>
  <dc:description xmlns:dc="http://purl.org/dc/elements/1.1/"/>
  <dc:subject xmlns:dc="http://purl.org/dc/elements/1.1/"/>
  <cp:keywords/>
  <cp:category/>
</cp:coreProperties>
</file>